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GM Resorts International</t>
        </is>
      </c>
    </row>
    <row r="8">
      <c r="A8" s="4" t="inlineStr">
        <is>
          <t>Entity Central Index Key</t>
        </is>
      </c>
      <c r="B8" s="4" t="inlineStr">
        <is>
          <t>0000789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PAY VS. PERFORMANCE TABLE
YEAR SUMMARY COMPENSATION TABLE TOTAL FOR PEO (A) SUMMARY TOTAL FOR PEO (A) COMPENSATION PAID TO PEO (B) COMPENSATION PAID TO PEO (B) AVERAGE TOTAL FOR NON-PEO (C) AVERAGE PAID TO NON-PEO (B)(C) VALUE OF INITIAL FIXED $100 INVESTMENT BASED ON: NET INCOME ($ (F) RELATIVE (G)
TOTAL (D) PEER GROUP TOTAL
2023 $ 17,003,794 $ — $ 37,969,761 $ — $ 6,096,685 $ 11,440,495 $ 135.40 $ 74.67 $ 1,314,924 78 th
2022 16,238,075 — 6,386,343 — 5,467,867 2,842,563 101.61 57.48 206,731 36 TH
2021 13,274,524 — 29,119,443 — 5,668,010 9,147,716 135.97 77.17 1,208,389 84 th
2020 13,988,135 36,180,335 22,190,584 24,162,737 5,440,857 5,270,119 95.44 88.55 (1,319,907 ) 23 rd
(A) Amounts represent total compensation as reported for Messrs. Hornbuckle and Murren for each corresponding year in the “Total” column of the Summary Compensation Table. Refer to “Executive Compensation—Compensation Tables—Summary Compensation Table.”
(B) Amounts represent CAP, as computed in accordance with Item 402(v) of Regulation S-K. Reconciliation of compensation actually paid to Mr. Hornbuckle, Mr. Murren and the other NEOs to amounts shown in the Summary Compensation Table
MINUS PLUS PLUS/ (MINUS) PLUS PLUS/ MINUS EQUALS
YEAR SUMMARY TOTAL REPORTED (1) YEAR END VALUE OF FISCAL YEAR ($) YEAR OVER OF ($) FAIR VESTED THE ($) YEAR OVER FAIR VALUE COMPENSATION
PEO (Hornbuckle)
2023 $ 17,003,794 $ (10,000,000 ) $ 12,922,612 $ 6,984,340 $ — $ 11,059,015 $ — $ 37,969,761
2022 16,238,075 (10,000,000 ) 10,933,421 (7,210,431 ) — (3,574,722 ) — 6,386,343
2021 13,274,524 (8,000,000 ) 8,065,872 12,016,295 — 3,762,752 — 29,119,443
2020 13,988,135 (11,942,950 ) 23,378,267 (367,494 ) — (240,016 ) (2,625,358 ) 22,190,584
PEO (Murren)
2020 $ 36,180,335 $ (10,870,634 ) $ — $ (1,037,152 ) $ 7,000,000 $ (612,836 ) $ (6,496,976 ) $ 24,162,737
Other Named Executive Officers (Average)
2023 $ 6,096,685 $ (3,125,000 ) $ 4,038,351 $ 2,285,821 $ — $ 2,144,638 $ — $ 11,440,495
2022 5,467,867 (3,125,000 ) 3,416,725 (2,007,681 ) — (909,348 ) — 2,842,563
2021 5,668,010 (3,209,438 ) 3,489,191 1,883,198 — 1,316,755 — 9,147,716
2020 5,440,857 (2,866,283 ) 4,570,363 (202,976 ) — (115,718 ) (1,556,124 ) 5,270,119 The following information is relevant to the above table. The Reported Value of Equity Awards column includes the values originally reported in the Stock Awards column in the Summary Compensation Table (SCT). Fair value computations with respect to Absolute TSR PSUs and Relative TSR PSUs were computed in accordance with FASB ASC 718 using a Monte Carlo simulation. Fair value computations with respect to RSUs were computed based on the value of MGM stock on the date of computation, i.e., the end of the calendar year, the date of vesting, or the date of forfeiture, as the case may be. Footnote (c) below contains the names of the Named Executive Officers included in the averages. No information is presented in this table with regard to equity awards issued with respect to the annual incentive plan that were reported in the Non-Equity
(C) Amounts represent the average of the amounts reported for the Company’s NEOs as a group (excluding Mr. Hornbuckle and Mr. Murren) in the “Total” column of the Summary Compensation Table in each applicable year. The names of each of the NEOs included for purposes of calculating the average amounts in each applicable year are as follows: for 2023 and 2022, Messrs. Halkyard, Sanders, Fritz, and McManus; for 2021, Messrs. Halkyard, Sanders, Mandadi, and McManus; and for 2020, Messrs. Sanders, McManus, and Rafiq.
(D) Cumulative TSR is calculated by dividing the sum of the cumulative amount of dividends for the measurement period beginning December 31, 2019, assuming dividend reinvestment, and the difference between the Company’s share price at the end and the beginning of the measurement period by the Company’s share price at the beginning of the measurement period.
(E) Represents the weighted peer group TSR of the companies included in the Dow Jones U.S. Gambling Index.
(F) Represents the amount of net income reflected in the Company’s audited financial statements for the applicable year.
(G) Based on the S&amp;P500 Constituents as of January 1 of relevant year. </t>
        </is>
      </c>
      <c r="C4" s="4" t="inlineStr">
        <is>
          <t xml:space="preserve"> </t>
        </is>
      </c>
      <c r="D4" s="4" t="inlineStr">
        <is>
          <t xml:space="preserve"> </t>
        </is>
      </c>
      <c r="E4" s="4" t="inlineStr">
        <is>
          <t xml:space="preserve"> </t>
        </is>
      </c>
    </row>
    <row r="5">
      <c r="A5" s="4" t="inlineStr">
        <is>
          <t>Company Selected Measure Name</t>
        </is>
      </c>
      <c r="B5" s="4" t="inlineStr">
        <is>
          <t>RELATIVE TSR</t>
        </is>
      </c>
      <c r="C5" s="4" t="inlineStr">
        <is>
          <t xml:space="preserve"> </t>
        </is>
      </c>
      <c r="D5" s="4" t="inlineStr">
        <is>
          <t xml:space="preserve"> </t>
        </is>
      </c>
      <c r="E5" s="4" t="inlineStr">
        <is>
          <t xml:space="preserve"> </t>
        </is>
      </c>
    </row>
    <row r="6">
      <c r="A6" s="4" t="inlineStr">
        <is>
          <t>Named Executive Officers, Footnote</t>
        </is>
      </c>
      <c r="B6" s="4" t="inlineStr">
        <is>
          <t>The names of each of the NEOs included for purposes of calculating the average amounts in each applicable year are as follows: for 2023 and 2022, Messrs. Halkyard, Sanders, Fritz, and McManus; for 2021, Messrs. Halkyard, Sanders, Mandadi, and McManus; and for 2020, Messrs. Sanders, McManus, and Rafiq.</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of the companies included in the Dow Jones U.S. Gambling Index.</t>
        </is>
      </c>
      <c r="C7" s="4" t="inlineStr">
        <is>
          <t xml:space="preserve"> </t>
        </is>
      </c>
      <c r="D7" s="4" t="inlineStr">
        <is>
          <t xml:space="preserve"> </t>
        </is>
      </c>
      <c r="E7" s="4" t="inlineStr">
        <is>
          <t xml:space="preserve"> </t>
        </is>
      </c>
    </row>
    <row r="8">
      <c r="A8" s="4" t="inlineStr">
        <is>
          <t>Adjustment To PEO Compensation, Footnote</t>
        </is>
      </c>
      <c r="B8" s="4" t="inlineStr">
        <is>
          <t>Reconciliation of compensation actually paid to Mr. Hornbuckle, Mr. Murren and the other NEOs to amounts shown in the Summary Compensation Table
MINUS PLUS PLUS/ (MINUS) PLUS PLUS/ MINUS EQUALS
YEAR SUMMARY TOTAL REPORTED (1) YEAR END VALUE OF FISCAL YEAR ($) YEAR OVER OF ($) FAIR VESTED THE ($) YEAR OVER FAIR VALUE COMPENSATION
PEO (Hornbuckle)
2023 $ 17,003,794 $ (10,000,000 ) $ 12,922,612 $ 6,984,340 $ — $ 11,059,015 $ — $ 37,969,761
2022 16,238,075 (10,000,000 ) 10,933,421 (7,210,431 ) — (3,574,722 ) — 6,386,343
2021 13,274,524 (8,000,000 ) 8,065,872 12,016,295 — 3,762,752 — 29,119,443
2020 13,988,135 (11,942,950 ) 23,378,267 (367,494 ) — (240,016 ) (2,625,358 ) 22,190,584
PEO (Murren)
2020 $ 36,180,335 $ (10,870,634 ) $ — $ (1,037,152 ) $ 7,000,000 $ (612,836 ) $ (6,496,976 ) $ 24,162,737
Other Named Executive Officers (Average)
2023 $ 6,096,685 $ (3,125,000 ) $ 4,038,351 $ 2,285,821 $ — $ 2,144,638 $ — $ 11,440,495
2022 5,467,867 (3,125,000 ) 3,416,725 (2,007,681 ) — (909,348 ) — 2,842,563
2021 5,668,010 (3,209,438 ) 3,489,191 1,883,198 — 1,316,755 — 9,147,716
2020 5,440,857 (2,866,283 ) 4,570,363 (202,976 ) — (115,718 ) (1,556,124 ) 5,270,119</t>
        </is>
      </c>
      <c r="C8" s="4" t="inlineStr">
        <is>
          <t xml:space="preserve"> </t>
        </is>
      </c>
      <c r="D8" s="4" t="inlineStr">
        <is>
          <t xml:space="preserve"> </t>
        </is>
      </c>
      <c r="E8" s="4" t="inlineStr">
        <is>
          <t xml:space="preserve"> </t>
        </is>
      </c>
    </row>
    <row r="9">
      <c r="A9" s="4" t="inlineStr">
        <is>
          <t>Non-PEO NEO Average Total Compensation Amount</t>
        </is>
      </c>
      <c r="B9" s="5" t="n">
        <v>6096685</v>
      </c>
      <c r="C9" s="5" t="n">
        <v>5467867</v>
      </c>
      <c r="D9" s="5" t="n">
        <v>5668010</v>
      </c>
      <c r="E9" s="5" t="n">
        <v>5440857</v>
      </c>
    </row>
    <row r="10">
      <c r="A10" s="4" t="inlineStr">
        <is>
          <t>Non-PEO NEO Average Compensation Actually Paid Amount</t>
        </is>
      </c>
      <c r="B10" s="5" t="n">
        <v>11440495</v>
      </c>
      <c r="C10" s="6" t="n">
        <v>2842563</v>
      </c>
      <c r="D10" s="6" t="n">
        <v>9147716</v>
      </c>
      <c r="E10" s="6" t="n">
        <v>5270119</v>
      </c>
    </row>
    <row r="11">
      <c r="A11" s="4" t="inlineStr">
        <is>
          <t>Adjustment to Non-PEO NEO Compensation Footnote</t>
        </is>
      </c>
      <c r="B11" s="4" t="inlineStr">
        <is>
          <t>Reconciliation of compensation actually paid to Mr. Hornbuckle, Mr. Murren and the other NEOs to amounts shown in the Summary Compensation Table
MINUS PLUS PLUS/ (MINUS) PLUS PLUS/ MINUS EQUALS
YEAR SUMMARY TOTAL REPORTED (1) YEAR END VALUE OF FISCAL YEAR ($) YEAR OVER OF ($) FAIR VESTED THE ($) YEAR OVER FAIR VALUE COMPENSATION
PEO (Hornbuckle)
2023 $ 17,003,794 $ (10,000,000 ) $ 12,922,612 $ 6,984,340 $ — $ 11,059,015 $ — $ 37,969,761
2022 16,238,075 (10,000,000 ) 10,933,421 (7,210,431 ) — (3,574,722 ) — 6,386,343
2021 13,274,524 (8,000,000 ) 8,065,872 12,016,295 — 3,762,752 — 29,119,443
2020 13,988,135 (11,942,950 ) 23,378,267 (367,494 ) — (240,016 ) (2,625,358 ) 22,190,584
PEO (Murren)
2020 $ 36,180,335 $ (10,870,634 ) $ — $ (1,037,152 ) $ 7,000,000 $ (612,836 ) $ (6,496,976 ) $ 24,162,737
Other Named Executive Officers (Average)
2023 $ 6,096,685 $ (3,125,000 ) $ 4,038,351 $ 2,285,821 $ — $ 2,144,638 $ — $ 11,440,495
2022 5,467,867 (3,125,000 ) 3,416,725 (2,007,681 ) — (909,348 ) — 2,842,563
2021 5,668,010 (3,209,438 ) 3,489,191 1,883,198 — 1,316,755 — 9,147,716
2020 5,440,857 (2,866,283 ) 4,570,363 (202,976 ) — (115,718 ) (1,556,124 ) 5,270,119</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ompensation Actually Paid Versus TSR 2020-2023</t>
        </is>
      </c>
      <c r="C12" s="4" t="inlineStr">
        <is>
          <t xml:space="preserve"> </t>
        </is>
      </c>
      <c r="D12" s="4" t="inlineStr">
        <is>
          <t xml:space="preserve"> </t>
        </is>
      </c>
      <c r="E12" s="4" t="inlineStr">
        <is>
          <t xml:space="preserve"> </t>
        </is>
      </c>
    </row>
    <row r="13">
      <c r="A13" s="4" t="inlineStr">
        <is>
          <t>Compensation Actually Paid vs. Net Income</t>
        </is>
      </c>
      <c r="B13" s="4" t="inlineStr">
        <is>
          <t>Compensation Actually Paid Versus Net Income 2020-2023</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ompensation Actually Paid Versus One-Year</t>
        </is>
      </c>
      <c r="C14" s="4" t="inlineStr">
        <is>
          <t xml:space="preserve"> </t>
        </is>
      </c>
      <c r="D14" s="4" t="inlineStr">
        <is>
          <t xml:space="preserve"> </t>
        </is>
      </c>
      <c r="E14" s="4" t="inlineStr">
        <is>
          <t xml:space="preserve"> </t>
        </is>
      </c>
    </row>
    <row r="15">
      <c r="A15" s="4" t="inlineStr">
        <is>
          <t>Total Shareholder Return Vs Peer Group</t>
        </is>
      </c>
      <c r="B15" s="4" t="inlineStr">
        <is>
          <t>Compensation Actually Paid Versus TSR 2020-2023</t>
        </is>
      </c>
      <c r="C15" s="4" t="inlineStr">
        <is>
          <t xml:space="preserve"> </t>
        </is>
      </c>
      <c r="D15" s="4" t="inlineStr">
        <is>
          <t xml:space="preserve"> </t>
        </is>
      </c>
      <c r="E15" s="4" t="inlineStr">
        <is>
          <t xml:space="preserve"> </t>
        </is>
      </c>
    </row>
    <row r="16">
      <c r="A16" s="4" t="inlineStr">
        <is>
          <t>Tabular List, Table</t>
        </is>
      </c>
      <c r="B16" s="4" t="inlineStr">
        <is>
          <t xml:space="preserve">Financial Performance Measures The three most important financial performance measures used by the Company to link executive compensation actually paid to the Company’s NEOs, for the most recently completed fiscal year, to the Company’s performance are as follows:
• Total Shareholder Return (“TSR”).
• Relative TSR, measured with respect to the S&amp;P 500 Index.
• Stock Price. </t>
        </is>
      </c>
      <c r="C16" s="4" t="inlineStr">
        <is>
          <t xml:space="preserve"> </t>
        </is>
      </c>
      <c r="D16" s="4" t="inlineStr">
        <is>
          <t xml:space="preserve"> </t>
        </is>
      </c>
      <c r="E16" s="4" t="inlineStr">
        <is>
          <t xml:space="preserve"> </t>
        </is>
      </c>
    </row>
    <row r="17">
      <c r="A17" s="4" t="inlineStr">
        <is>
          <t>Total Shareholder Return Amount</t>
        </is>
      </c>
      <c r="B17" s="7" t="n">
        <v>135.4</v>
      </c>
      <c r="C17" s="8" t="n">
        <v>101.61</v>
      </c>
      <c r="D17" s="8" t="n">
        <v>135.97</v>
      </c>
      <c r="E17" s="8" t="n">
        <v>95.44</v>
      </c>
    </row>
    <row r="18">
      <c r="A18" s="4" t="inlineStr">
        <is>
          <t>Peer Group Total Shareholder Return Amount</t>
        </is>
      </c>
      <c r="B18" s="8" t="n">
        <v>74.67</v>
      </c>
      <c r="C18" s="8" t="n">
        <v>57.48</v>
      </c>
      <c r="D18" s="8" t="n">
        <v>77.17</v>
      </c>
      <c r="E18" s="8" t="n">
        <v>88.55</v>
      </c>
    </row>
    <row r="19">
      <c r="A19" s="4" t="inlineStr">
        <is>
          <t>Net Income (Loss)</t>
        </is>
      </c>
      <c r="B19" s="5" t="n">
        <v>1314924000</v>
      </c>
      <c r="C19" s="5" t="n">
        <v>206731000</v>
      </c>
      <c r="D19" s="5" t="n">
        <v>1208389000</v>
      </c>
      <c r="E19" s="5" t="n">
        <v>-1319907000</v>
      </c>
    </row>
    <row r="20">
      <c r="A20" s="4" t="inlineStr">
        <is>
          <t>Company Selected Measure Amount</t>
        </is>
      </c>
      <c r="B20" s="8" t="n">
        <v>0.78</v>
      </c>
      <c r="C20" s="8" t="n">
        <v>0.36</v>
      </c>
      <c r="D20" s="8" t="n">
        <v>0.84</v>
      </c>
      <c r="E20" s="8" t="n">
        <v>0.23</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Total Shareholder Return (“TSR”).</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lative TSR, measured with respect to the S&amp;P 500 Index.</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Stock Price.</t>
        </is>
      </c>
      <c r="C29" s="4" t="inlineStr">
        <is>
          <t xml:space="preserve"> </t>
        </is>
      </c>
      <c r="D29" s="4" t="inlineStr">
        <is>
          <t xml:space="preserve"> </t>
        </is>
      </c>
      <c r="E29" s="4" t="inlineStr">
        <is>
          <t xml:space="preserve"> </t>
        </is>
      </c>
    </row>
    <row r="30">
      <c r="A30" s="4" t="inlineStr">
        <is>
          <t>Mr. Hornbuckle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17003794</v>
      </c>
      <c r="C32" s="5" t="n">
        <v>16238075</v>
      </c>
      <c r="D32" s="5" t="n">
        <v>13274524</v>
      </c>
      <c r="E32" s="5" t="n">
        <v>13988135</v>
      </c>
    </row>
    <row r="33">
      <c r="A33" s="4" t="inlineStr">
        <is>
          <t>PEO Actually Paid Compensation Amount</t>
        </is>
      </c>
      <c r="B33" s="5" t="n">
        <v>37969761</v>
      </c>
      <c r="C33" s="5" t="n">
        <v>6386343</v>
      </c>
      <c r="D33" s="5" t="n">
        <v>29119443</v>
      </c>
      <c r="E33" s="5" t="n">
        <v>22190584</v>
      </c>
    </row>
    <row r="34">
      <c r="A34" s="4" t="inlineStr">
        <is>
          <t>PEO Name</t>
        </is>
      </c>
      <c r="B34" s="4" t="inlineStr">
        <is>
          <t>Hornbuckle</t>
        </is>
      </c>
      <c r="C34" s="4" t="inlineStr">
        <is>
          <t>Hornbuckle</t>
        </is>
      </c>
      <c r="D34" s="4" t="inlineStr">
        <is>
          <t>Hornbuckle</t>
        </is>
      </c>
      <c r="E34" s="4" t="inlineStr">
        <is>
          <t>Hornbuckle</t>
        </is>
      </c>
    </row>
    <row r="35">
      <c r="A35" s="4" t="inlineStr">
        <is>
          <t>Mr. Murre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36180335</v>
      </c>
    </row>
    <row r="38">
      <c r="A38" s="4" t="inlineStr">
        <is>
          <t>PEO Actually Paid Compensation Amount</t>
        </is>
      </c>
      <c r="B38" s="4" t="inlineStr">
        <is>
          <t xml:space="preserve"> </t>
        </is>
      </c>
      <c r="C38" s="4" t="inlineStr">
        <is>
          <t xml:space="preserve"> </t>
        </is>
      </c>
      <c r="D38" s="4" t="inlineStr">
        <is>
          <t xml:space="preserve"> </t>
        </is>
      </c>
      <c r="E38" s="5" t="n">
        <v>24162737</v>
      </c>
    </row>
    <row r="39">
      <c r="A39" s="4" t="inlineStr">
        <is>
          <t>PEO Name</t>
        </is>
      </c>
      <c r="B39" s="4" t="inlineStr">
        <is>
          <t xml:space="preserve"> </t>
        </is>
      </c>
      <c r="C39" s="4" t="inlineStr">
        <is>
          <t xml:space="preserve"> </t>
        </is>
      </c>
      <c r="D39" s="4" t="inlineStr">
        <is>
          <t xml:space="preserve"> </t>
        </is>
      </c>
      <c r="E39" s="4" t="inlineStr">
        <is>
          <t>Murren</t>
        </is>
      </c>
    </row>
    <row r="40">
      <c r="A40" s="4" t="inlineStr">
        <is>
          <t>Mr. Murren [Member] | Stock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5" t="n">
        <v>7000000</v>
      </c>
    </row>
    <row r="43">
      <c r="A43" s="4" t="inlineStr">
        <is>
          <t>PEO | Mr. Hornbuckle [Member] | Reported Value Of Equity Award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10000000</v>
      </c>
      <c r="C45" s="5" t="n">
        <v>-10000000</v>
      </c>
      <c r="D45" s="5" t="n">
        <v>-8000000</v>
      </c>
      <c r="E45" s="6" t="n">
        <v>-11942950</v>
      </c>
    </row>
    <row r="46">
      <c r="A46" s="4" t="inlineStr">
        <is>
          <t>PEO | Mr. Hornbuckle [Member] | Year End Fair Value Of Outstanding And Unvested Equity Awards Granted During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2922612</v>
      </c>
      <c r="C48" s="6" t="n">
        <v>10933421</v>
      </c>
      <c r="D48" s="6" t="n">
        <v>8065872</v>
      </c>
      <c r="E48" s="6" t="n">
        <v>23378267</v>
      </c>
    </row>
    <row r="49">
      <c r="A49" s="4" t="inlineStr">
        <is>
          <t>PEO | Mr. Hornbuckle [Member] | Year Over Year Change In Fair Value Of Outstanding Unvested Equity Awards Granted In Prior Fiscal Year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6984340</v>
      </c>
      <c r="C51" s="6" t="n">
        <v>-7210431</v>
      </c>
      <c r="D51" s="6" t="n">
        <v>12016295</v>
      </c>
      <c r="E51" s="6" t="n">
        <v>-367494</v>
      </c>
    </row>
    <row r="52">
      <c r="A52" s="4" t="inlineStr">
        <is>
          <t>PEO | Mr. Hornbuckle [Member] | Year Over Year Change In Fair Value As Of The Vesting Date Of Equity Awards Granted In Prior Years Vesting During The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1059015</v>
      </c>
      <c r="C54" s="6" t="n">
        <v>-3574722</v>
      </c>
      <c r="D54" s="6" t="n">
        <v>3762752</v>
      </c>
      <c r="E54" s="6" t="n">
        <v>-240016</v>
      </c>
    </row>
    <row r="55">
      <c r="A55" s="4" t="inlineStr">
        <is>
          <t>PEO | Mr. Hornbuckle [Member] | Fair Value As Of End Of Prior Fiscal Year Of Equity Awards Granted In Prior Fiscal Year That Fail To Meet The Applicable Vesting Conditions During The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2625358</v>
      </c>
    </row>
    <row r="58">
      <c r="A58" s="4" t="inlineStr">
        <is>
          <t>PEO | Mr. Murren [Member] | Reported Value Of Equity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0870634</v>
      </c>
    </row>
    <row r="61">
      <c r="A61" s="4" t="inlineStr">
        <is>
          <t>PEO | Mr. Murren [Member] | Year Over Year Change In Fair Value Of Outstanding Unvested Equity Awards Granted In Prior Fiscal Year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037152</v>
      </c>
    </row>
    <row r="64">
      <c r="A64" s="4" t="inlineStr">
        <is>
          <t>PEO | Mr. Murren [Member] | Fair Value At Vesting Date Of Equity Awards Granted And Vested During The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7000000</v>
      </c>
    </row>
    <row r="67">
      <c r="A67" s="4" t="inlineStr">
        <is>
          <t>PEO | Mr. Murren [Member] | Year Over Year Change In Fair Value As Of The Vesting Date Of Equity Awards Granted In Prior Years Vesting During The Fiscal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612836</v>
      </c>
    </row>
    <row r="70">
      <c r="A70" s="4" t="inlineStr">
        <is>
          <t>PEO | Mr. Murren [Member] | Fair Value As Of End Of Prior Fiscal Year Of Equity Awards Granted In Prior Fiscal Year That Fail To Meet The Applicable Vesting Conditions During The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6496976</v>
      </c>
    </row>
    <row r="73">
      <c r="A73" s="4" t="inlineStr">
        <is>
          <t>Non-PEO NEO | Reported Value Of Equity Award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3125000</v>
      </c>
      <c r="C75" s="6" t="n">
        <v>-3125000</v>
      </c>
      <c r="D75" s="6" t="n">
        <v>-3209438</v>
      </c>
      <c r="E75" s="6" t="n">
        <v>-2866283</v>
      </c>
    </row>
    <row r="76">
      <c r="A76" s="4" t="inlineStr">
        <is>
          <t>Non-PEO NEO | Year End Fair Value Of Outstanding And Unvested Equity Awards Granted During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4038351</v>
      </c>
      <c r="C78" s="6" t="n">
        <v>3416725</v>
      </c>
      <c r="D78" s="6" t="n">
        <v>3489191</v>
      </c>
      <c r="E78" s="6" t="n">
        <v>4570363</v>
      </c>
    </row>
    <row r="79">
      <c r="A79" s="4" t="inlineStr">
        <is>
          <t>Non-PEO NEO | Year Over Year Change In Fair Value Of Outstanding Unvested Equity Awards Granted In Prior Fiscal Year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285821</v>
      </c>
      <c r="C81" s="6" t="n">
        <v>-2007681</v>
      </c>
      <c r="D81" s="6" t="n">
        <v>1883198</v>
      </c>
      <c r="E81" s="6" t="n">
        <v>-202976</v>
      </c>
    </row>
    <row r="82">
      <c r="A82" s="4" t="inlineStr">
        <is>
          <t>Non-PEO NEO | Year Over Year Change In Fair Value As Of The Vesting Date Of Equity Awards Granted In Prior Years Vesting During The Fiscal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5" t="n">
        <v>2144638</v>
      </c>
      <c r="C84" s="5" t="n">
        <v>-909348</v>
      </c>
      <c r="D84" s="5" t="n">
        <v>1316755</v>
      </c>
      <c r="E84" s="6" t="n">
        <v>-115718</v>
      </c>
    </row>
    <row r="85">
      <c r="A85" s="4" t="inlineStr">
        <is>
          <t>Non-PEO NEO | Fair Value As Of End Of Prior Fiscal Year Of Equity Awards Granted In Prior Fiscal Year That Fail To Meet The Applicable Vesting Conditions During The Fiscal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5" t="n">
        <v>-155612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08:05Z</dcterms:created>
  <dcterms:modified xmlns:dcterms="http://purl.org/dc/terms/" xmlns:xsi="http://www.w3.org/2001/XMLSchema-instance" xsi:type="dcterms:W3CDTF">2024-03-11T21:08:05Z</dcterms:modified>
</cp:coreProperties>
</file>